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497</t>
  </si>
  <si>
    <t>Document Period End Date</t>
  </si>
  <si>
    <t>dei_DocumentPeriodEndDate</t>
  </si>
  <si>
    <t>Nov. 18,
		2019</t>
  </si>
  <si>
    <t>Registrant Name</t>
  </si>
  <si>
    <t>dei_EntityRegistrantName</t>
  </si>
  <si>
    <t>FEDERATED INCOME SECURITIES TRUST</t>
  </si>
  <si>
    <t>Central Index Key</t>
  </si>
  <si>
    <t>dei_EntityCentralIndexKey</t>
  </si>
  <si>
    <t>0000789281</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Nov. 18, 2019</t>
  </si>
  <si>
    <t>Federated Floating Rate Strategic Income Fund A Portfolio of Federated Income Securities Trust CLASS A SHARES (TICKER FRSAX) SUPPLEMENT TO PROSPECTUS AND STATEMENT OF ADDITIONAL INFORMATION DATED MAY 31, 2019 On November 14, 2019, the Board of Trustees of Federated Income Securities Trust, on behalf of its series, Federated Floating Rate Strategic Income Fund (the "Fund"), approved the following changes to the Fund's Class A Shares: reduction of the maximum sales load applied to purchases of Class A Shares from 2.00% to 1.00%; adjustment to the Class A Shares' sales load breakpoint discount schedule so that the 1.00% sales charge is applied only to Class A Share purchases of less than $100,000; and reduction of the Class A Shares' distribution (Rule 12b-1) fee from an active 0.10% fee to a dormant 0.05%. These changes will be effective December 1, 2019. 1. Under the Prospectus section " Risk/Return Summary: Fees and Expenses This table describes the fees and expenses that you may pay if you buy and hold the Fund's Class A Shares (A), Class C Shares (C), Institutional Shares (IS) or Class R6 Shares (R6). You may qualify for certain sales charge discounts if you or your family invest, or agree to invest in the future, at least $100,000 in certain classes (e.g., A Class) of Federated funds. More information about these and other discounts is available from your financial professional, in the "What Do Shares Cost?" section of the Prospectus on page 24 and in "Appendix B" to this Prospectus. If you purchase the Fund's IS or R6 Shares through a broker acting as an agent on behalf of its customers, you may be required to pay a commission to such broker; such commissions, if any, are not reflected in the Example below. Shareholder Fees (fees paid directly from your investment) A C IS R6 Maximum Sales Charge (Load) Imposed on Purchases (as a percentage of offering price) 1.00% None None None Maximum Deferred Sales Charge (Load) (as a percentage of original purchase price or redemption proceeds, as applicable) None 1.00%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0.60% 0.60% 0.60% 0.60% Distribution (12b-1) Fee 0.00% 1,2 0.75% None None Other Expenses 0.43% 0.45% 0.20% 0.14% Acquired Fund Fees and Expenses 0.05% 0.05% 0.05% 0.05% Total Annual Fund Operating Expenses 1.08% 1 1.85% 0.85% 0.79% Fee Waivers and/or Expense Reimbursements 3 (0.09)% 1 (0.04)% (0.11)% (0.06)% Total Annual Fund Operating Expenses After Fee Waivers and/or Expense Reimbursements 0.99% 1 1.81% 0.74% 0.73% 1The Distribution (12b-1) Fee, Total Annual Fund Operating Expenses, Fee Waivers and/or Expense Reimbursements and Total Annual Fund Operating Expenses After Fee Waivers and/or Expense Reimbursements have been restated to reflect current fees due to a reduction in the stated Distribution (12b-1) Fee for the Fund's Class A Shares. 2The Fund has adopted a Distribution (12b-1) Plan for its Class A Share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Board of Trustees (the "Trustees"). 3The Adviser and certain of its affiliates, on their own initiative, have agreed to waive certain amounts of their respective fees and/or reimburse expenses. Effective December 1, 2019, total annual fund operating expenses (excluding Acquired Fund Fees and Expenses, interest expense, extraordinary expenses and proxy-related expenses paid by the Fund, if any) paid by the Fund's A, C, IS and R6 classes (after the voluntary waivers and/or reimbursements) will not exceed 0.94%, 1.76%, 0.69% and 0.68% (the "Fee Limit"), respectively, up to but not including the later of (the "Termination Date"): (a) June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209 $440 $690 $1,404 Expenses assuming no redemption $209 $440 $690 $1,404 C: Expenses assuming redemption $288 $582 $1,001 $2,169 Expenses assuming no redemption $188 $582 $1,001 $2,169 IS: Expenses assuming redemption $87 $271 $471 $1,049 Expenses assuming no redemption $87 $271 $471 $1,049 R6: Expenses assuming redemption $81 $252 $439 $978 Expenses assuming no redemption $81 $252 $439 $978 Federated Short-Term Income Fund A Portfolio of Federated Income Securities Trust CLASS A SHARES (TICKER FTIAX) SUPPLEMENT TO PROSPECTUS AND STATEMENT OF ADDITIONAL INFORMATION DATED JUNE 30, 2019 On November 14, 2019, the Board of Trustees of Federated Income Securities Trust, on behalf of its series, Federated Short-Term Income Fund (the "Fund"), approved the following changes to the Fund's Class A Shares: adjustment to the Class A Shares' sales load breakpoint discount schedule so that the current 1.00% sales charge is applied only to Class A Share purchases of less than $100,000; and reduction of the Class A Shares' distribution (Rule 12b-1) fee from a 0.25% active fee to a 0.05% dormant fee. These changes will be effective December 1, 2019. 1. Under the Prospectus section " Risk/Return Summary: Fees and Expenses This table describes the fees and expenses that you may pay if you buy and hold Class A Shares (A), Institutional Shares (IS), Service Shares (SS), and Class R6 Shares (R6) of the Fund. You may qualify for certain sales charge discounts if you and your family invest, or agree to invest in the future, at least $100,000 in certain classes (e.g., Class A) of Federated Funds. More information about these and other discounts is available from your financial professional, in the "What Do Shares Cost?" section of the Prospectus on page 19 and in "Appendix B" to this Prospectus. If you purchase the Fund's IS, SS or R6 Shares through a broker acting as an agent on behalf of its customers, you may be required to pay a commission to such broker; such commissions, if any, are not reflected in the Example below. Shareholder Fees (fees paid directly from your investment ) A IS 1 SS 1 R6 Maximum Sales Charge (Load) Imposed on Purchases (as a percentage of offering price) 1.00% None None None Maximum Deferred Sales Charge (Load) (as a percentage of original purchase price or redemption proceeds, as applicable) None None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2 0.30% 0.30% 0.30% 0.30% Distribution (12b-1) Fee 0.00% 3,4 None None 5 None Other Expenses 2 0.46% 0.20% 0.44% 0.15% Total Annual Fund Operating Expenses 2 0.76% 3 0.50% 0.74% 5 0.45% Fee Waivers and/or Expense Reimbursements 2,6 (0.05)% 3 (0.12)% (0.08)% (0.10)% Total Annual Fund Operating Expenses After Fee Waivers and/or Expense Reimbursements 0.71% 3 0.38% 0.66% 0.35% 1Effective at the close of business on November 2, 2018, several classes were converted or re-designated. Prior to these changes occurring, Institutional Shares were designated as Class Y Shares and Service Shares were designated as Institutional Shares. References herein refer to the new class designations unless otherwise noted. 2The Management Fee, Other Expenses, Total Annual Fund Operating Expenses and Fee Waivers and/or Expense Reimbursements have been restated to reflect current fees due to a reduction in the stated, gross Management Fee for the Fund and changes in expenses applicable to the share conversions and re-designations. 3The Distribution (12b-1) Fee, Total Annual Fund Operating Expenses, Fee Waivers and/or Expense Reimbursements and Total Annual Fund Operating Expenses After Fee Waivers and/or Expense Reimbursements have been restated to reflect current fees due to a reduction in the stated Distribution (12b-1) Fee for the Fund's Class A Shares. 4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 5The Distribution (12b-1) Fee and Total Annual Fund Operating Expenses have been restated to reflect current fees due to an elimination of the Distribution (12b-1) Fee for the Fund's SS class. 6The Adviser and certain of its affiliates on their own initiative have agreed to waive certain amounts of their respective fees and/or reimburse expenses. Effective December 1, 2019, total annual fund operating expenses (excluding acquired fund fees and expenses, interest expense, extraordinary expenses and proxy-related expenses paid by the Fund, if any) paid by the Fund's A, IS, SS, and R6 classes (after the voluntary waivers and/or reimbursements) will not exceed 0.70%, 0.37%, 0.65%, and 0.34% (the "Fee Limit"), respectively, up to but not including the later of (the "Termination Date"): (a) July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 would be: Share Class 1 Year 3 Years 5 Years 10 Years A $177 $340 $518 $1,033 IS $51 $160 $280 $628 SS $76 $237 $411 $918 R6 $46 $144 $252 $567</t>
  </si>
  <si>
    <t>Supplement to Prospectus [Text Block]</t>
  </si>
  <si>
    <t>rr_SupplementToProspectusTextBlock</t>
  </si>
  <si>
    <t>Federated Floating Rate Strategic Income Fund</t>
  </si>
  <si>
    <t>Federated Floating Rate Strategic Income Fund A Portfolio of Federated Income Securities Trust CLASS A SHARES (TICKER FRSAX) SUPPLEMENT TO PROSPECTUS AND STATEMENT OF ADDITIONAL INFORMATION DATED MAY 31, 2019 On November 14, 2019, the Board of Trustees of Federated Income Securities Trust, on behalf of its series, Federated Floating Rate Strategic Income Fund (the "Fund"), approved the following changes to the Fund's Class A Shares: reduction of the maximum sales load applied to purchases of Class A Shares from 2.00% to 1.00%; adjustment to the Class A Shares' sales load breakpoint discount schedule so that the 1.00% sales charge is applied only to Class A Share purchases of less than $100,000; and reduction of the Class A Shares' distribution (Rule 12b-1) fee from an active 0.10% fee to a dormant 0.05%. These changes will be effective December 1, 2019. 1. Under the Prospectus section " Risk/Return Summary: Fees and Expenses This table describes the fees and expenses that you may pay if you buy and hold the Fund's Class A Shares (A), Class C Shares (C), Institutional Shares (IS) or Class R6 Shares (R6). You may qualify for certain sales charge discounts if you or your family invest, or agree to invest in the future, at least $100,000 in certain classes (e.g., A Class) of Federated funds. More information about these and other discounts is available from your financial professional, in the "What Do Shares Cost?" section of the Prospectus on page 24 and in "Appendix B" to this Prospectus. If you purchase the Fund's IS or R6 Shares through a broker acting as an agent on behalf of its customers, you may be required to pay a commission to such broker; such commissions, if any, are not reflected in the Example below. Shareholder Fees (fees paid directly from your investment) A C IS R6 Maximum Sales Charge (Load) Imposed on Purchases (as a percentage of offering price) 1.00% None None None Maximum Deferred Sales Charge (Load) (as a percentage of original purchase price or redemption proceeds, as applicable) None 1.00%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0.60% 0.60% 0.60% 0.60% Distribution (12b-1) Fee 0.00% 1,2 0.75% None None Other Expenses 0.43% 0.45% 0.20% 0.14% Acquired Fund Fees and Expenses 0.05% 0.05% 0.05% 0.05% Total Annual Fund Operating Expenses 1.08% 1 1.85% 0.85% 0.79% Fee Waivers and/or Expense Reimbursements 3 (0.09)% 1 (0.04)% (0.11)% (0.06)% Total Annual Fund Operating Expenses After Fee Waivers and/or Expense Reimbursements 0.99% 1 1.81% 0.74% 0.73% 1The Distribution (12b-1) Fee, Total Annual Fund Operating Expenses, Fee Waivers and/or Expense Reimbursements and Total Annual Fund Operating Expenses After Fee Waivers and/or Expense Reimbursements have been restated to reflect current fees due to a reduction in the stated Distribution (12b-1) Fee for the Fund's Class A Shares. 2The Fund has adopted a Distribution (12b-1) Plan for its Class A Share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Board of Trustees (the "Trustees"). 3The Adviser and certain of its affiliates, on their own initiative, have agreed to waive certain amounts of their respective fees and/or reimburse expenses. Effective December 1, 2019, total annual fund operating expenses (excluding Acquired Fund Fees and Expenses, interest expense, extraordinary expenses and proxy-related expenses paid by the Fund, if any) paid by the Fund's A, C, IS and R6 classes (after the voluntary waivers and/or reimbursements) will not exceed 0.94%, 1.76%, 0.69% and 0.68% (the "Fee Limit"), respectively, up to but not including the later of (the "Termination Date"): (a) June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209 $440 $690 $1,404 Expenses assuming no redemption $209 $440 $690 $1,404 C: Expenses assuming redemption $288 $582 $1,001 $2,169 Expenses assuming no redemption $188 $582 $1,001 $2,169 IS: Expenses assuming redemption $87 $271 $471 $1,049 Expenses assuming no redemption $87 $271 $471 $1,049 R6: Expenses assuming redemption $81 $252 $439 $978 Expenses assuming no redemption $81 $252 $439 $978</t>
  </si>
  <si>
    <t>Federated Short-Term Income Fund</t>
  </si>
  <si>
    <t>Federated Short-Term Income Fund A Portfolio of Federated Income Securities Trust CLASS A SHARES (TICKER FTIAX) SUPPLEMENT TO PROSPECTUS AND STATEMENT OF ADDITIONAL INFORMATION DATED JUNE 30, 2019 On November 14, 2019, the Board of Trustees of Federated Income Securities Trust, on behalf of its series, Federated Short-Term Income Fund (the "Fund"), approved the following changes to the Fund's Class A Shares: adjustment to the Class A Shares' sales load breakpoint discount schedule so that the current 1.00% sales charge is applied only to Class A Share purchases of less than $100,000; and reduction of the Class A Shares' distribution (Rule 12b-1) fee from a 0.25% active fee to a 0.05% dormant fee. These changes will be effective December 1, 2019. 1. Under the Prospectus section " Risk/Return Summary: Fees and Expenses This table describes the fees and expenses that you may pay if you buy and hold Class A Shares (A), Institutional Shares (IS), Service Shares (SS), and Class R6 Shares (R6) of the Fund. You may qualify for certain sales charge discounts if you and your family invest, or agree to invest in the future, at least $100,000 in certain classes (e.g., Class A) of Federated Funds. More information about these and other discounts is available from your financial professional, in the "What Do Shares Cost?" section of the Prospectus on page 19 and in "Appendix B" to this Prospectus. If you purchase the Fund's IS, SS or R6 Shares through a broker acting as an agent on behalf of its customers, you may be required to pay a commission to such broker; such commissions, if any, are not reflected in the Example below. Shareholder Fees (fees paid directly from your investment ) A IS 1 SS 1 R6 Maximum Sales Charge (Load) Imposed on Purchases (as a percentage of offering price) 1.00% None None None Maximum Deferred Sales Charge (Load) (as a percentage of original purchase price or redemption proceeds, as applicable) None None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2 0.30% 0.30% 0.30% 0.30% Distribution (12b-1) Fee 0.00% 3,4 None None 5 None Other Expenses 2 0.46% 0.20% 0.44% 0.15% Total Annual Fund Operating Expenses 2 0.76% 3 0.50% 0.74% 5 0.45% Fee Waivers and/or Expense Reimbursements 2,6 (0.05)% 3 (0.12)% (0.08)% (0.10)% Total Annual Fund Operating Expenses After Fee Waivers and/or Expense Reimbursements 0.71% 3 0.38% 0.66% 0.35% 1Effective at the close of business on November 2, 2018, several classes were converted or re-designated. Prior to these changes occurring, Institutional Shares were designated as Class Y Shares and Service Shares were designated as Institutional Shares. References herein refer to the new class designations unless otherwise noted. 2The Management Fee, Other Expenses, Total Annual Fund Operating Expenses and Fee Waivers and/or Expense Reimbursements have been restated to reflect current fees due to a reduction in the stated, gross Management Fee for the Fund and changes in expenses applicable to the share conversions and re-designations. 3The Distribution (12b-1) Fee, Total Annual Fund Operating Expenses, Fee Waivers and/or Expense Reimbursements and Total Annual Fund Operating Expenses After Fee Waivers and/or Expense Reimbursements have been restated to reflect current fees due to a reduction in the stated Distribution (12b-1) Fee for the Fund's Class A Shares. 4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 5The Distribution (12b-1) Fee and Total Annual Fund Operating Expenses have been restated to reflect current fees due to an elimination of the Distribution (12b-1) Fee for the Fund's SS class. 6The Adviser and certain of its affiliates on their own initiative have agreed to waive certain amounts of their respective fees and/or reimburse expenses. Effective December 1, 2019, total annual fund operating expenses (excluding acquired fund fees and expenses, interest expense, extraordinary expenses and proxy-related expenses paid by the Fund, if any) paid by the Fund's A, IS, SS, and R6 classes (after the voluntary waivers and/or reimbursements) will not exceed 0.70%, 0.37%, 0.65%, and 0.34% (the "Fee Limit"), respectively, up to but not including the later of (the "Termination Date"): (a) July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 would be: Share Class 1 Year 3 Years 5 Years 10 Years A $177 $340 $518 $1,033 IS $51 $160 $280 $628 SS $76 $237 $411 $918 R6 $46 $144 $252 $56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3:05:01Z</dcterms:created>
  <dcterms:modified xmlns:dcterms="http://purl.org/dc/terms/" xmlns:xsi="http://www.w3.org/2001/XMLSchema-instance" xsi:type="dcterms:W3CDTF">2019-11-27T13:05:01Z</dcterms:modified>
</cp:coreProperties>
</file>